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Note 1 - Organization and Summa" sheetId="6" state="visible" r:id="rId6"/>
    <sheet xmlns:r="http://schemas.openxmlformats.org/officeDocument/2006/relationships" name="Note 3 - Going Concern" sheetId="7" state="visible" r:id="rId7"/>
    <sheet xmlns:r="http://schemas.openxmlformats.org/officeDocument/2006/relationships" name="Note 4 - Property and Equipment" sheetId="8" state="visible" r:id="rId8"/>
    <sheet xmlns:r="http://schemas.openxmlformats.org/officeDocument/2006/relationships" name="Note 5 &amp; 6 - Goodwill &amp; Intangi" sheetId="9" state="visible" r:id="rId9"/>
    <sheet xmlns:r="http://schemas.openxmlformats.org/officeDocument/2006/relationships" name="Note 7 &amp; 8 - Notes Payable" sheetId="10" state="visible" r:id="rId10"/>
    <sheet xmlns:r="http://schemas.openxmlformats.org/officeDocument/2006/relationships" name="Note 9 - Commitments and Contin" sheetId="11" state="visible" r:id="rId11"/>
    <sheet xmlns:r="http://schemas.openxmlformats.org/officeDocument/2006/relationships" name="Note 10 - Federal Income Tax" sheetId="12" state="visible" r:id="rId12"/>
    <sheet xmlns:r="http://schemas.openxmlformats.org/officeDocument/2006/relationships" name="Note 11 - Capital Stock" sheetId="13" state="visible" r:id="rId13"/>
    <sheet xmlns:r="http://schemas.openxmlformats.org/officeDocument/2006/relationships" name="Note 12- Subsequent Events" sheetId="14" state="visible" r:id="rId14"/>
    <sheet xmlns:r="http://schemas.openxmlformats.org/officeDocument/2006/relationships" name="Note 1 - Organization and Sum15" sheetId="15" state="visible" r:id="rId15"/>
    <sheet xmlns:r="http://schemas.openxmlformats.org/officeDocument/2006/relationships" name="Note 1 - Organization and Sum16" sheetId="16" state="visible" r:id="rId16"/>
    <sheet xmlns:r="http://schemas.openxmlformats.org/officeDocument/2006/relationships" name="Note 1 - Organization and Sum17" sheetId="17" state="visible" r:id="rId17"/>
    <sheet xmlns:r="http://schemas.openxmlformats.org/officeDocument/2006/relationships" name="Note 1 - Organization and Sum18" sheetId="18" state="visible" r:id="rId18"/>
    <sheet xmlns:r="http://schemas.openxmlformats.org/officeDocument/2006/relationships" name="Note 1 - Organization and Sum19" sheetId="19" state="visible" r:id="rId19"/>
    <sheet xmlns:r="http://schemas.openxmlformats.org/officeDocument/2006/relationships" name="Note 1 - Organization and Sum20" sheetId="20" state="visible" r:id="rId20"/>
    <sheet xmlns:r="http://schemas.openxmlformats.org/officeDocument/2006/relationships" name="Note 1 - Organization and Sum21" sheetId="21" state="visible" r:id="rId21"/>
    <sheet xmlns:r="http://schemas.openxmlformats.org/officeDocument/2006/relationships" name="Note 1 - Organization and Sum22" sheetId="22" state="visible" r:id="rId22"/>
    <sheet xmlns:r="http://schemas.openxmlformats.org/officeDocument/2006/relationships" name="Note 1 - Organization and Sum23" sheetId="23" state="visible" r:id="rId23"/>
    <sheet xmlns:r="http://schemas.openxmlformats.org/officeDocument/2006/relationships" name="Note 4 - Property and Equipme24" sheetId="24" state="visible" r:id="rId24"/>
    <sheet xmlns:r="http://schemas.openxmlformats.org/officeDocument/2006/relationships" name="Note 5 &amp; 6 - Goodwill &amp; Intan25" sheetId="25" state="visible" r:id="rId25"/>
    <sheet xmlns:r="http://schemas.openxmlformats.org/officeDocument/2006/relationships" name="Note 5 &amp; 6 - Goodwill &amp; Intan26" sheetId="26" state="visible" r:id="rId26"/>
  </sheets>
  <definedNames/>
  <calcPr calcId="124519" fullCalcOnLoad="1"/>
</workbook>
</file>

<file path=xl/sharedStrings.xml><?xml version="1.0" encoding="utf-8"?>
<sst xmlns="http://schemas.openxmlformats.org/spreadsheetml/2006/main" uniqueCount="163">
  <si>
    <t>Document and Entity Information - USD ($)</t>
  </si>
  <si>
    <t>6 Months Ended</t>
  </si>
  <si>
    <t>Feb. 28, 2018</t>
  </si>
  <si>
    <t>Jan. 19, 2018</t>
  </si>
  <si>
    <t>Feb. 28, 2016</t>
  </si>
  <si>
    <t>Document and Entity Information:</t>
  </si>
  <si>
    <t>Entity Registrant Name</t>
  </si>
  <si>
    <t>SAUER ENERGY, INC.</t>
  </si>
  <si>
    <t>Document Type</t>
  </si>
  <si>
    <t>10-Q</t>
  </si>
  <si>
    <t>Document Period End Date</t>
  </si>
  <si>
    <t>Feb. 28,
		2018</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Public Float</t>
  </si>
  <si>
    <t>Trading Symbol</t>
  </si>
  <si>
    <t>seny</t>
  </si>
  <si>
    <t>Statement of Financial Position - USD ($)</t>
  </si>
  <si>
    <t>Aug. 31, 2017</t>
  </si>
  <si>
    <t>Assets, Current</t>
  </si>
  <si>
    <t>Cash and Cash Equivalents, at Carrying Value</t>
  </si>
  <si>
    <t>Other Assets, Current</t>
  </si>
  <si>
    <t>Assets, Noncurrent</t>
  </si>
  <si>
    <t>Property, Plant and Equipment, Net</t>
  </si>
  <si>
    <t>Indefinite-Lived Intangible Assets (Excluding Goodwill)</t>
  </si>
  <si>
    <t>Other Assets, Noncurrent</t>
  </si>
  <si>
    <t>Assets</t>
  </si>
  <si>
    <t>Liabilities, Current</t>
  </si>
  <si>
    <t>Accrued Liabilities, Current</t>
  </si>
  <si>
    <t>Due To Related Parties Current</t>
  </si>
  <si>
    <t>Notes Payable, Current</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3 Months Ended</t>
  </si>
  <si>
    <t>Feb. 28, 2017</t>
  </si>
  <si>
    <t>Revenues</t>
  </si>
  <si>
    <t>Sales Revenue Goods, Net</t>
  </si>
  <si>
    <t>Cost of Revenue</t>
  </si>
  <si>
    <t>Cost of Goods Sold</t>
  </si>
  <si>
    <t>Gross Profit</t>
  </si>
  <si>
    <t>Operating Expenses</t>
  </si>
  <si>
    <t>Professional Fees</t>
  </si>
  <si>
    <t>Consulting</t>
  </si>
  <si>
    <t>Rent Expense</t>
  </si>
  <si>
    <t>Research and Development Expense</t>
  </si>
  <si>
    <t>General and Administrative Expense</t>
  </si>
  <si>
    <t>Operating Income (Loss)</t>
  </si>
  <si>
    <t>Interest and Debt Expense</t>
  </si>
  <si>
    <t>Interest Expense</t>
  </si>
  <si>
    <t>Derivative Loss On Derivativ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Net Income (Loss)</t>
  </si>
  <si>
    <t>Adjustments, Noncash Items, to Reconcile Net Income (Loss) to Cash Provided by (Used in) Operating Activities</t>
  </si>
  <si>
    <t>Depreciation</t>
  </si>
  <si>
    <t>Fair Value Change of Derivative Liability</t>
  </si>
  <si>
    <t>Issuance of Stock and Warrants for Services or Claims</t>
  </si>
  <si>
    <t>Increase (Decrease) in Operating Assets</t>
  </si>
  <si>
    <t>Increase (Decrease) in Prepaid Expense and Other Assets</t>
  </si>
  <si>
    <t>Increase (Decrease) in Other Operating Assets</t>
  </si>
  <si>
    <t>Increase (Decrease) in Operating Liabilities</t>
  </si>
  <si>
    <t>Increase (Decrease) in Accounts Payable</t>
  </si>
  <si>
    <t>Increase (Decrease) in Accounts Payable and Accrued Liabilities</t>
  </si>
  <si>
    <t>Increase (Decrease) in Operating Capital</t>
  </si>
  <si>
    <t>Net Cash Provided by (Used in) Financing Activities</t>
  </si>
  <si>
    <t>Proceeds from (Repayments of) Short-term Debt</t>
  </si>
  <si>
    <t>Proceeds from Issuance of Common Stock</t>
  </si>
  <si>
    <t>Cash and Cash Equivalents, Period Increase (Decrease)</t>
  </si>
  <si>
    <t>Note 1 - Organization and Summary of Significant Accounting Policies</t>
  </si>
  <si>
    <t>Notes</t>
  </si>
  <si>
    <t>Note 1 - Organization and Summary of Significant Accounting Policies:</t>
  </si>
  <si>
    <t>Note 1 - Organization and summary of significant accounting policies: These unaudited interim financial statements as of and for the six months ended February 28, 2018,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financial statements should be read in conjunction with the Companys financial statements and notes thereto included in the Companys fiscal year end August 31, 2017,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six month period ended February 28, 2018, are not necessarily indicative of results for the entire year ending August 31, 2018. Organization Sauer Energy, Inc. was incorporated in California on August 7, 2008. The Company was incorporated to develop and market wind power electric generators. Current Business of the Company On July 25, 2010, the Company executed a plan of reorganization with BCO Hydrocarbon Ltd., a Nevada exploration stage enterprise, in which Sauer Energy Inc. became a subsidiary of BCO. BCO changed its name to Sauer Energy, Inc. The Company leases warehouse/office facilities in Oxnard, California, in which the Company develops wind power technology. A production prototype of a vertical axis wind turbine (VAWT) has been developed. Its compact size is aimed at the small business and home market. The company is focused on plans to manufacture and distribute the product. In May, 2012, the acquisition of the entire assets of a wind turbine company added two more wind turbine models to the Company, together with patents and a distribution network. During 2016 and 2017, the Company continued to develop its technology. NOTE 2 SUMMARY OF SIGNIFICANT ACCOUNTING POLICIES These financial statements have been prepared using the basis of accounting generally accepted in the United States of America. Under this basis of accounting, revenues are recorded as earned and expenses are recorded at the time liabilities are incurred. The Company has adopted August 31 as the fiscal year-end. Cash and Cash Equivalents The Company considers all liquid investments with a maturity of three months or less from the date of purchase that are readily convertible into cash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  s financial instruments as of August 31, 2017, reflect: · Cash: Level 1 Measurement based on bank reporting. Level 2 Loans from Officers and related parties · Federal income taxes The Company utilizes FASB ACS 740,  Income Taxes  , Interest and penalties on tax deficiencies recognized in accordance with ASC accounting standards are classified as income taxes in accordance with ASC Topic 740-10-50-19. Research and development costs The Company expenses costs of research and development cost as incurred. The costs for the three months ended February 28, 2018 , and three months ended February 28, 2017 , were $ 39,857and $79,494 respectively. The costs for the six months ended February 28, 2018 , and February 28, 2017 , were $84,710 and $151,428 respectively.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does not have potentially dilutive securities outstanding consisting of warrants to purchase common stock or convertible loans. Recent Accounting Pronouncements Management has considered all recent accounting pronounc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6-15 · Update 2016-09 · Update 2016-07 · Update 2016-06 · Update 2016-03 · Update 2016-01 · Update 2015-17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 Reclassifications Certain amounts in the prior period financial statements have been reclassified to conform to the current period presentation. These reclassifications had no effect on reported losses, total assets, or stockholders  equity as previously reported.</t>
  </si>
  <si>
    <t>Note 3 - Going Concern</t>
  </si>
  <si>
    <t>Note 3  Going Concern 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12,221,372) as of February 28, 2018 , and had no revenues, which raises substantial doubt as to the Companys ability to continue as a going concern. In view of these matters, recoverability of a major portion of the recorded asset amounts shown in the accompanying balance sheets is dependent upon continued operations of the Company, which in turn is dependent upon the Company  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plans to raise additional capital through the sale of stock to pursue business development activities.</t>
  </si>
  <si>
    <t>Note 4 - Property and Equipment</t>
  </si>
  <si>
    <t xml:space="preserve">Note 4  Property and Equipment Property and Equipment consisted of the following at February 28, 2018, and August 31, 2017: 2/28/17 8/31/17 Property Plant and Equipment $ 282,427 $ 282,427 Less accumulated depreciation (248,810) (240,792) Property and equipment, net $ 33,617 $ 41,635 The Company depreciates its property and equipment using accelerated methods over lives of five or seven years. In six months ended February 28, 2018 , and 2017, depreciation was $8018and $9,480, respectively. </t>
  </si>
  <si>
    <t>Note 5 &amp; 6 - Goodwill &amp; Intangible Asset Disclosure</t>
  </si>
  <si>
    <t xml:space="preserve">Note 5  Asset Purchase On May 11, 2012, the Company entered into an Asset Purchase Agreement Tangible Assets Equipment $ 23,000 Supplies 1,000 Inventory 1,000 Total Intangible Assets $ 25,000 Intangible Assets Goodwill $ 5,000 Intellectual Property (10 patents, 2 trademarks, network systems, wind turbine monitoring system, URL) 1,467,500 Restrictive Covenant 2,500 Total Intangible Assets $ 1,475,000 Note 6  Intangible Property The Company has acquired intangible property in patents, patents pending and goodwill. The patents are ­­­being amortized over their expected lives of not more than seventeen years. The restrictive covenants were fully amortized as of August 31, 2013.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February 28, 2018 August 31, 2017 Patents $ 109,092 $ 109,092 Purchased Patents 1,467,500 1,467,500 Goodwill 5,000 5,000 Less Amortization (514,049) (468,961) $ 1,062,543 $ 1,112,631 In six months ended February 28, 2018 and 2017, amortization was $45,088 and $45,088, respectively. </t>
  </si>
  <si>
    <t>Note 7 &amp; 8 - Notes Payable</t>
  </si>
  <si>
    <t>Note 7 - Notes Payable On July 26, 2016, the Company entered into short term note agreement with Beaufort Capital Partners, LLC., in the amount of $50,000 with an interest rate of 10% per annum, with a due date of October 26, 2016. It has been paid in full. On August 30, 2016, the Company entered into a short term note agreement with Beaufort Capital Partners, LLC., in the amount of $40,000 with an interest rate of 10% per annum, with a due date of December 1, 2016.The balance has been paid in full. On May 2, 2017, the Company entered into a short-term note agreement with an investor in the amount of $50,000 with an interest rate of 10% per annum, with a due date of September 2, 2017. The balance has been paid in full. On May 24, 2017, the Company entered into a convertible promissory note with an investor in the amount of $105,000 with an interest rate of 8% per annum, with a due date of May 24, 2018. Convertible 180 days after issuance, at 80% of the lowest trading price over the previous 20 trading days. The balance has been paid in full. On February 21, 2018, the Company entered into a Promissory Note in the amount of $45,000, with an interest rate of 8% per annum, with a due date of November 21, 2018, which can be prepaid at any time, without consequence, and is not convertible. Note 8 - Related Party Note As of August 31, 2016, we have related party payable to Dieter Sauer in the amount of $5,000 for consulting in the month of August, 2016, and as of three months ended February 28, 2017 we had a related party payable.</t>
  </si>
  <si>
    <t>Note 9 - Commitments and Contingencies</t>
  </si>
  <si>
    <t>Note 9  Commitments and Contingencies Rental Agreement: On August 7, 2015, the Company entered into a Commercial Single-Tenant Lease for a 26,550 square foot building in Oxnard, California, with monthly payments of $13,507 for sixty months, plus common area costs of $507.38 per month. All company operations will be concentrated at the site. Lease Commitments  following five fiscal years: Fiscal year ended August 31, Year Lease 2018 84,086 2019 168,173 2020 168,173 For the three months ending February 28, 2018, and 2017, the rent expense was $42,043 and $42,043, respectively. For the six months ending February 28, 2018, and 2017, the rent expense was $84,086 and $84,086, respectively.</t>
  </si>
  <si>
    <t>Note 10 - Federal Income Tax</t>
  </si>
  <si>
    <t>Note 10 - Federal income tax No provision was made for federal income tax, since the Company has had significant net operating losses. Net operating loss carryforwards may be used to reduce taxable income through the year 2035. The availability of the Companys net operating loss carryforwards are subject to limitation if there is a 50% or more positive change in the ownership of the Companys stock, unless the same or similar business is carried on. The net operating loss carryforward for federal and state income tax purposes was approximately $12,221,372, which will expire in 2029 through 2035 if not utilized. The Company uses 21% for a composite tax rate to estimate the value of net operating losses for deferred taxes. The Company as of six months ended February 28, 2018 , and 2017, recognized net operating losses of approximately $738,097 and $861,069, respectively. The total estimated deferred tax asset as of three months ended February 28, 2018 , was $2,566,488. The Company recorded a 100% valuation allowance for the deferred tax asset since it is more likely than not that some part or all of the deferred tax asset will not be realized.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three and six months ended February 28, 2018, and 2017,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year statute of limitations. The Companys evaluation of income tax positions included the years ended August 31, 2014, through 2018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t>
  </si>
  <si>
    <t>Note 11 - Capital Stock</t>
  </si>
  <si>
    <t>Note 11  Capital Stock The Company went public on 7/25/ 2010. Its Common Stock is traded on the open market under the symbol OTCQB: SENY. During the quarter ending November 30, 2016, the Company issued 26,075,562 shares of common stock for $322,500 pursuant to an Equity Purchase Agreement. During the quarter ending February 28, 2017, the Company issued 24,365,406 shares of common stock for $367,000 pursuant to an Equity Purchase Agreement. During the quarter ending May 31, 2017, the Company issued 5,259,032 shares of common stock for $73,075 pursuant to an Equity Purchase Agreement. During the quarter ending August 31, 2017, the Company issued 22,095,545 shares of common stock for $210,000 pursuant to an Equity Purchase Agreement. During the quarter ending November 30, 2017, the Company issued 29,068,414 shares of common stock for $185,000 pursuant to an Equity Purchase Agreement. During the quarter ending February 28, 2018, the Company issued 27,507,176 shares of common stock for $75,481.72 pursuant to a convertible note. During the quarter ending February 28, 2018, the Company issued 21,236,040 shares of common stock for $76,398.84 pursuant to an Equity Purchase Agreement.</t>
  </si>
  <si>
    <t>Note 12- Subsequent Events</t>
  </si>
  <si>
    <t>NOTE 12  Subsequent Events Management has reviewed and evaluated subsequent events and transactions occurring after the balance sheet date, February 28, 2018, through the filing of this Quarterly report on April 23, 2018, and determined that the following additional subsequent events have occurred: On February 28, 2018, the Company entered into a convertible Promissory Note with Geneva Roth Remark Holdings, Inc., in the amount of $78,000, with an interest rate of 12% per annum and a due date of February 28, 2019, which can be prepaid prior to 180 days. The unpaid portion becomes convertible after 180 days, at 61% of the average of the lowest two trading prices over the 15 trading days prior to the conversion date. Funds were received on March, 1, 2018. The Company has initiated a one for five reverse split of its outstanding and authorized shares of common stock. Effecting this corporate action is subject to regulatory (FINRA) approval, which has not, as of the date of this report, been obtained.</t>
  </si>
  <si>
    <t>Note 1 - Organization and Summary of Significant Accounting Policies: Cash and Cash Equivalents (Policies)</t>
  </si>
  <si>
    <t>Policies</t>
  </si>
  <si>
    <t>Cash and Cash Equivalents</t>
  </si>
  <si>
    <t>Cash and Cash Equivalents The Company considers all liquid investments with a maturity of three months or less from the date of purchase that are readily convertible into cash to be cash equivalents.</t>
  </si>
  <si>
    <t>Note 1 - Organization and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1 - Organization and Summary of Significant Accounting Policies: Fair Value of Financial Instruments (Policies)</t>
  </si>
  <si>
    <t>Fair Value of Financial Instruments</t>
  </si>
  <si>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arrying amounts of the Company  s financial instruments as of August 31, 2017, reflect: · Cash: Level 1 Measurement based on bank reporting. Level 2 Loans from Officers and related parties · </t>
  </si>
  <si>
    <t>Note 1 - Organization and Summary of Significant Accounting Policies: Federal Income Taxes (Policies)</t>
  </si>
  <si>
    <t>Federal Income Taxes</t>
  </si>
  <si>
    <t>Federal income taxes The Company utilizes FASB ACS 740,  Income Taxes  , Interest and penalties on tax deficiencies recognized in accordance with ASC accounting standards are classified as income taxes in accordance with ASC Topic 740-10-50-19.</t>
  </si>
  <si>
    <t>Note 1 - Organization and Summary of Significant Accounting Policies: Research and Development Costs (Policies)</t>
  </si>
  <si>
    <t>Research and Development Costs</t>
  </si>
  <si>
    <t>Research and development costs The Company expenses costs of research and development cost as incurred. The costs for the three months ended February 28, 2018 , and three months ended February 28, 2017 , were $ 39,857and $79,494 respectively. The costs for the six months ended February 28, 2018 , and February 28, 2017 , were $84,710 and $151,428 respectively.</t>
  </si>
  <si>
    <t>Note 1 - Organization and Summary of Significant Accounting Policies: Stock-based Compensation (Policies)</t>
  </si>
  <si>
    <t>Stock-based Compensation</t>
  </si>
  <si>
    <t>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Note 1 - Organization and Summary of Significant Accounting Policies: Basic and Diluted Earnings (loss) Per Share - (Policies)</t>
  </si>
  <si>
    <t>Basic and Diluted Earnings (loss) Per Share -</t>
  </si>
  <si>
    <t xml:space="preserve">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does not have potentially dilutive securities outstanding consisting of warrants to purchase common stock or convertible loans. </t>
  </si>
  <si>
    <t>Note 1 - Organization and Summary of Significant Accounting Policies: Recent Accounting Pronouncements (Policies)</t>
  </si>
  <si>
    <t>Recent Accounting Pronouncements</t>
  </si>
  <si>
    <t>Recent Accounting Pronouncements Management has considered all recent accounting pronounc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6-15 · Update 2016-09 · Update 2016-07 · Update 2016-06 · Update 2016-03 · Update 2016-01 · Update 2015-17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t>
  </si>
  <si>
    <t>Note 1 - Organization and Summary of Significant Accounting Policies: Reclassifications (Policies)</t>
  </si>
  <si>
    <t>Reclassifications</t>
  </si>
  <si>
    <t>Reclassifications Certain amounts in the prior period financial statements have been reclassified to conform to the current period presentation. These reclassifications had no effect on reported losses, total assets, or stockholders  equity as previously reported.</t>
  </si>
  <si>
    <t>Note 4 - Property and Equipment: Property Plant &amp; Equipment Table (Tables)</t>
  </si>
  <si>
    <t>Tables/Schedules</t>
  </si>
  <si>
    <t>Property Plant &amp; Equipment Table</t>
  </si>
  <si>
    <t>Property and Equipment consisted of the following at February 28, 2018, and August 31, 2017: 2/28/17 8/31/17 Property Plant and Equipment $ 282,427 $ 282,427 Less accumulated depreciation (248,810) (240,792) Property and equipment, net $ 33,617 $ 41,635</t>
  </si>
  <si>
    <t>Note 5 &amp; 6 - Goodwill &amp; Intangible Asset Disclosure: Schedule of Other Assets (Tables)</t>
  </si>
  <si>
    <t>Schedule of Other Assets</t>
  </si>
  <si>
    <t xml:space="preserve">On May 11, 2012, the Company entered into an Asset Purchase Agreement Tangible Assets Equipment $ 23,000 Supplies 1,000 Inventory 1,000 Total Intangible Assets $ 25,000 Intangible Assets Goodwill $ 5,000 Intellectual Property (10 patents, 2 trademarks, network systems, wind turbine monitoring system, URL) 1,467,500 Restrictive Covenant 2,500 Total Intangible Assets $ 1,475,000 </t>
  </si>
  <si>
    <t>Note 5 &amp; 6 - Goodwill &amp; Intangible Asset Disclosure: Schedule of Intangible Assets and Goodwill (Tables)</t>
  </si>
  <si>
    <t>Schedule of Intangible Assets and Goodwill</t>
  </si>
  <si>
    <t xml:space="preserve">The Company has acquired intangible property in patents, patents pending and goodwill. The patents are ­­­being amortized over their expected lives of not more than seventeen years. The restrictive covenants were fully amortized as of August 31, 2013.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February 28, 2018 August 31, 2017 Patents $ 109,092 $ 109,092 Purchased Patents 1,467,500 1,467,500 Goodwill 5,000 5,000 Less Amortization (514,049) (468,961) $ 1,062,543 $ 1,112,631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46152</v>
      </c>
    </row>
    <row r="9" spans="1:4">
      <c r="A9" s="4" t="s">
        <v>15</v>
      </c>
      <c r="B9" s="4" t="s">
        <v>16</v>
      </c>
    </row>
    <row r="10" spans="1:4">
      <c r="A10" s="4" t="s">
        <v>17</v>
      </c>
      <c r="C10" s="5" t="n">
        <v>33689487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8</v>
      </c>
    </row>
    <row r="16" spans="1:4">
      <c r="A16" s="4" t="s">
        <v>26</v>
      </c>
      <c r="B16" s="6" t="s">
        <v>27</v>
      </c>
    </row>
    <row r="17" spans="1:4">
      <c r="A17" s="4" t="s">
        <v>28</v>
      </c>
      <c r="D17" s="7" t="n">
        <v>429283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06</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7</v>
      </c>
      <c r="B1" s="2" t="s">
        <v>1</v>
      </c>
    </row>
    <row r="2" spans="1:2">
      <c r="B2" s="2" t="s">
        <v>2</v>
      </c>
    </row>
    <row r="3" spans="1:2">
      <c r="A3" s="3" t="s">
        <v>10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1</v>
      </c>
      <c r="B1" s="2" t="s">
        <v>1</v>
      </c>
    </row>
    <row r="2" spans="1:2">
      <c r="B2" s="2" t="s">
        <v>2</v>
      </c>
    </row>
    <row r="3" spans="1:2">
      <c r="A3" s="3" t="s">
        <v>106</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06</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26</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26</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15</v>
      </c>
      <c r="C3" s="7" t="n">
        <v>1952</v>
      </c>
    </row>
    <row r="4" spans="1:3">
      <c r="A4" s="4" t="s">
        <v>35</v>
      </c>
      <c r="B4" s="5" t="n">
        <v>1500</v>
      </c>
      <c r="C4" s="5" t="n">
        <v>1500</v>
      </c>
    </row>
    <row r="5" spans="1:3">
      <c r="A5" s="4" t="s">
        <v>33</v>
      </c>
      <c r="B5" s="5" t="n">
        <v>2515</v>
      </c>
      <c r="C5" s="5" t="n">
        <v>3452</v>
      </c>
    </row>
    <row r="6" spans="1:3">
      <c r="A6" s="3" t="s">
        <v>36</v>
      </c>
    </row>
    <row r="7" spans="1:3">
      <c r="A7" s="4" t="s">
        <v>37</v>
      </c>
      <c r="B7" s="5" t="n">
        <v>33617</v>
      </c>
      <c r="C7" s="5" t="n">
        <v>41635</v>
      </c>
    </row>
    <row r="8" spans="1:3">
      <c r="A8" s="4" t="s">
        <v>38</v>
      </c>
      <c r="B8" s="5" t="n">
        <v>1067543</v>
      </c>
      <c r="C8" s="5" t="n">
        <v>1112631</v>
      </c>
    </row>
    <row r="9" spans="1:3">
      <c r="A9" s="4" t="s">
        <v>39</v>
      </c>
      <c r="B9" s="5" t="n">
        <v>13507</v>
      </c>
      <c r="C9" s="5" t="n">
        <v>13507</v>
      </c>
    </row>
    <row r="10" spans="1:3">
      <c r="A10" s="4" t="s">
        <v>36</v>
      </c>
      <c r="B10" s="5" t="n">
        <v>1081050</v>
      </c>
      <c r="C10" s="5" t="n">
        <v>1126138</v>
      </c>
    </row>
    <row r="11" spans="1:3">
      <c r="A11" s="4" t="s">
        <v>40</v>
      </c>
      <c r="B11" s="5" t="n">
        <v>1117182</v>
      </c>
      <c r="C11" s="5" t="n">
        <v>1171225</v>
      </c>
    </row>
    <row r="12" spans="1:3">
      <c r="A12" s="3" t="s">
        <v>41</v>
      </c>
    </row>
    <row r="13" spans="1:3">
      <c r="A13" s="4" t="s">
        <v>42</v>
      </c>
      <c r="B13" s="5" t="n">
        <v>114595</v>
      </c>
      <c r="C13" s="5" t="n">
        <v>37947</v>
      </c>
    </row>
    <row r="14" spans="1:3">
      <c r="A14" s="4" t="s">
        <v>43</v>
      </c>
      <c r="B14" s="5" t="n">
        <v>5000</v>
      </c>
      <c r="C14" s="5" t="n">
        <v>3000</v>
      </c>
    </row>
    <row r="15" spans="1:3">
      <c r="A15" s="4" t="s">
        <v>44</v>
      </c>
      <c r="B15" s="5" t="n">
        <v>45000</v>
      </c>
      <c r="C15" s="5" t="n">
        <v>105000</v>
      </c>
    </row>
    <row r="16" spans="1:3">
      <c r="A16" s="4" t="s">
        <v>41</v>
      </c>
      <c r="B16" s="5" t="n">
        <v>164595</v>
      </c>
      <c r="C16" s="5" t="n">
        <v>145947</v>
      </c>
    </row>
    <row r="17" spans="1:3">
      <c r="A17" s="3" t="s">
        <v>45</v>
      </c>
    </row>
    <row r="18" spans="1:3">
      <c r="A18" s="4" t="s">
        <v>46</v>
      </c>
      <c r="B18" s="5" t="n">
        <v>164595</v>
      </c>
      <c r="C18" s="5" t="n">
        <v>145947</v>
      </c>
    </row>
    <row r="19" spans="1:3">
      <c r="A19" s="3" t="s">
        <v>47</v>
      </c>
    </row>
    <row r="20" spans="1:3">
      <c r="A20" s="4" t="s">
        <v>48</v>
      </c>
      <c r="B20" s="5" t="n">
        <v>43703</v>
      </c>
      <c r="C20" s="5" t="n">
        <v>35121</v>
      </c>
    </row>
    <row r="21" spans="1:3">
      <c r="A21" s="4" t="s">
        <v>49</v>
      </c>
      <c r="B21" s="5" t="n">
        <v>13130256</v>
      </c>
      <c r="C21" s="5" t="n">
        <v>12473432</v>
      </c>
    </row>
    <row r="22" spans="1:3">
      <c r="A22" s="4" t="s">
        <v>50</v>
      </c>
      <c r="B22" s="5" t="n">
        <v>-12221372</v>
      </c>
      <c r="C22" s="5" t="n">
        <v>-11483275</v>
      </c>
    </row>
    <row r="23" spans="1:3">
      <c r="A23" s="4" t="s">
        <v>47</v>
      </c>
      <c r="B23" s="5" t="n">
        <v>952587</v>
      </c>
      <c r="C23" s="5" t="n">
        <v>1025278</v>
      </c>
    </row>
    <row r="24" spans="1:3">
      <c r="A24" s="4" t="s">
        <v>51</v>
      </c>
      <c r="B24" s="7" t="n">
        <v>1117182</v>
      </c>
      <c r="C24" s="7" t="n">
        <v>1171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26</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6</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6</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6</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v>
      </c>
      <c r="B1" s="2" t="s">
        <v>2</v>
      </c>
      <c r="C1" s="2" t="s">
        <v>32</v>
      </c>
    </row>
    <row r="2" spans="1:3">
      <c r="A2" s="3" t="s">
        <v>53</v>
      </c>
    </row>
    <row r="3" spans="1:3">
      <c r="A3" s="4" t="s">
        <v>54</v>
      </c>
      <c r="B3" s="8" t="n">
        <v>0.0001</v>
      </c>
      <c r="C3" s="8" t="n">
        <v>0.0001</v>
      </c>
    </row>
    <row r="4" spans="1:3">
      <c r="A4" s="4" t="s">
        <v>55</v>
      </c>
      <c r="B4" s="5" t="n">
        <v>650000000</v>
      </c>
      <c r="C4" s="5" t="n">
        <v>650000000</v>
      </c>
    </row>
    <row r="5" spans="1:3">
      <c r="A5" s="4" t="s">
        <v>56</v>
      </c>
      <c r="B5" s="5" t="n">
        <v>437040839</v>
      </c>
      <c r="C5" s="5" t="n">
        <v>351229209</v>
      </c>
    </row>
    <row r="6" spans="1:3">
      <c r="A6" s="4" t="s">
        <v>57</v>
      </c>
      <c r="B6" s="5" t="n">
        <v>437040839</v>
      </c>
      <c r="C6" s="5" t="n">
        <v>3512292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D4" s="7" t="n">
        <v>29649</v>
      </c>
    </row>
    <row r="5" spans="1:5">
      <c r="A5" s="4" t="s">
        <v>61</v>
      </c>
      <c r="D5" s="5" t="n">
        <v>29649</v>
      </c>
    </row>
    <row r="6" spans="1:5">
      <c r="A6" s="3" t="s">
        <v>63</v>
      </c>
    </row>
    <row r="7" spans="1:5">
      <c r="A7" s="4" t="s">
        <v>64</v>
      </c>
      <c r="D7" s="5" t="n">
        <v>15106</v>
      </c>
    </row>
    <row r="8" spans="1:5">
      <c r="A8" s="4" t="s">
        <v>63</v>
      </c>
      <c r="D8" s="5" t="n">
        <v>15106</v>
      </c>
    </row>
    <row r="9" spans="1:5">
      <c r="A9" s="4" t="s">
        <v>65</v>
      </c>
      <c r="D9" s="5" t="n">
        <v>14543</v>
      </c>
    </row>
    <row r="10" spans="1:5">
      <c r="A10" s="3" t="s">
        <v>66</v>
      </c>
    </row>
    <row r="11" spans="1:5">
      <c r="A11" s="4" t="s">
        <v>67</v>
      </c>
      <c r="B11" s="7" t="n">
        <v>21672</v>
      </c>
      <c r="C11" s="7" t="n">
        <v>28443</v>
      </c>
      <c r="D11" s="5" t="n">
        <v>38449</v>
      </c>
      <c r="E11" s="7" t="n">
        <v>41445</v>
      </c>
    </row>
    <row r="12" spans="1:5">
      <c r="A12" s="4" t="s">
        <v>68</v>
      </c>
      <c r="B12" s="5" t="n">
        <v>25007</v>
      </c>
      <c r="C12" s="5" t="n">
        <v>67650</v>
      </c>
      <c r="D12" s="5" t="n">
        <v>79780</v>
      </c>
      <c r="E12" s="5" t="n">
        <v>120500</v>
      </c>
    </row>
    <row r="13" spans="1:5">
      <c r="A13" s="4" t="s">
        <v>69</v>
      </c>
      <c r="B13" s="5" t="n">
        <v>44022</v>
      </c>
      <c r="C13" s="5" t="n">
        <v>45013</v>
      </c>
      <c r="D13" s="5" t="n">
        <v>89035</v>
      </c>
      <c r="E13" s="5" t="n">
        <v>84086</v>
      </c>
    </row>
    <row r="14" spans="1:5">
      <c r="A14" s="4" t="s">
        <v>70</v>
      </c>
      <c r="B14" s="5" t="n">
        <v>39857</v>
      </c>
      <c r="C14" s="5" t="n">
        <v>79494</v>
      </c>
      <c r="D14" s="5" t="n">
        <v>84710</v>
      </c>
      <c r="E14" s="5" t="n">
        <v>151428</v>
      </c>
    </row>
    <row r="15" spans="1:5">
      <c r="A15" s="4" t="s">
        <v>71</v>
      </c>
      <c r="B15" s="5" t="n">
        <v>56737</v>
      </c>
      <c r="C15" s="5" t="n">
        <v>111528</v>
      </c>
      <c r="D15" s="5" t="n">
        <v>123868</v>
      </c>
      <c r="E15" s="5" t="n">
        <v>187127</v>
      </c>
    </row>
    <row r="16" spans="1:5">
      <c r="A16" s="4" t="s">
        <v>66</v>
      </c>
      <c r="B16" s="5" t="n">
        <v>187295</v>
      </c>
      <c r="C16" s="5" t="n">
        <v>332128</v>
      </c>
      <c r="D16" s="5" t="n">
        <v>415842</v>
      </c>
      <c r="E16" s="5" t="n">
        <v>584586</v>
      </c>
    </row>
    <row r="17" spans="1:5">
      <c r="A17" s="4" t="s">
        <v>72</v>
      </c>
      <c r="B17" s="5" t="n">
        <v>-187295</v>
      </c>
      <c r="C17" s="5" t="n">
        <v>-332128</v>
      </c>
      <c r="D17" s="5" t="n">
        <v>-401299</v>
      </c>
      <c r="E17" s="5" t="n">
        <v>-584586</v>
      </c>
    </row>
    <row r="18" spans="1:5">
      <c r="A18" s="3" t="s">
        <v>73</v>
      </c>
    </row>
    <row r="19" spans="1:5">
      <c r="A19" s="4" t="s">
        <v>74</v>
      </c>
      <c r="B19" s="5" t="n">
        <v>190008</v>
      </c>
      <c r="C19" s="5" t="n">
        <v>149076</v>
      </c>
      <c r="D19" s="5" t="n">
        <v>356631</v>
      </c>
      <c r="E19" s="5" t="n">
        <v>276483</v>
      </c>
    </row>
    <row r="20" spans="1:5">
      <c r="A20" s="4" t="s">
        <v>75</v>
      </c>
      <c r="B20" s="5" t="n">
        <v>667</v>
      </c>
      <c r="D20" s="5" t="n">
        <v>-19833</v>
      </c>
    </row>
    <row r="21" spans="1:5">
      <c r="A21" s="4" t="s">
        <v>73</v>
      </c>
      <c r="B21" s="5" t="n">
        <v>190675</v>
      </c>
      <c r="C21" s="5" t="n">
        <v>149076</v>
      </c>
      <c r="D21" s="5" t="n">
        <v>336798</v>
      </c>
      <c r="E21" s="5" t="n">
        <v>276483</v>
      </c>
    </row>
    <row r="22" spans="1:5">
      <c r="A22" s="4" t="s">
        <v>76</v>
      </c>
      <c r="B22" s="5" t="n">
        <v>-377970</v>
      </c>
      <c r="C22" s="5" t="n">
        <v>-481204</v>
      </c>
      <c r="D22" s="5" t="n">
        <v>-738097</v>
      </c>
      <c r="E22" s="5" t="n">
        <v>-861069</v>
      </c>
    </row>
    <row r="23" spans="1:5">
      <c r="A23" s="3" t="s">
        <v>77</v>
      </c>
    </row>
    <row r="24" spans="1:5">
      <c r="A24" s="4" t="s">
        <v>78</v>
      </c>
      <c r="B24" s="5" t="n">
        <v>-377970</v>
      </c>
      <c r="C24" s="5" t="n">
        <v>-481204</v>
      </c>
      <c r="D24" s="5" t="n">
        <v>-738097</v>
      </c>
      <c r="E24" s="5" t="n">
        <v>-861069</v>
      </c>
    </row>
    <row r="25" spans="1:5">
      <c r="A25" s="4" t="s">
        <v>79</v>
      </c>
      <c r="B25" s="5" t="n">
        <v>-377970</v>
      </c>
      <c r="C25" s="5" t="n">
        <v>-481204</v>
      </c>
      <c r="D25" s="5" t="n">
        <v>-738097</v>
      </c>
      <c r="E25" s="5" t="n">
        <v>-861069</v>
      </c>
    </row>
    <row r="26" spans="1:5">
      <c r="A26" s="3" t="s">
        <v>80</v>
      </c>
    </row>
    <row r="27" spans="1:5">
      <c r="A27" s="4" t="s">
        <v>81</v>
      </c>
      <c r="B27" s="7" t="n">
        <v>-377970</v>
      </c>
      <c r="C27" s="7" t="n">
        <v>-481204</v>
      </c>
      <c r="D27" s="7" t="n">
        <v>-738097</v>
      </c>
      <c r="E27" s="7" t="n">
        <v>-861069</v>
      </c>
    </row>
    <row r="28" spans="1:5">
      <c r="A28" s="3" t="s">
        <v>82</v>
      </c>
    </row>
    <row r="29" spans="1:5">
      <c r="A29" s="4" t="s">
        <v>83</v>
      </c>
      <c r="B29" s="7" t="n">
        <v>0</v>
      </c>
      <c r="C29" s="7" t="n">
        <v>0</v>
      </c>
      <c r="D29" s="7" t="n">
        <v>0</v>
      </c>
      <c r="E29" s="9" t="n">
        <v>-0.01</v>
      </c>
    </row>
    <row r="30" spans="1:5">
      <c r="A30" s="4" t="s">
        <v>84</v>
      </c>
      <c r="B30" s="5" t="n">
        <v>415700229</v>
      </c>
      <c r="C30" s="5" t="n">
        <v>308790424</v>
      </c>
      <c r="D30" s="5" t="n">
        <v>351229209</v>
      </c>
      <c r="E30" s="5" t="n">
        <v>170260964</v>
      </c>
    </row>
    <row r="31" spans="1:5">
      <c r="A31" s="4" t="s">
        <v>85</v>
      </c>
      <c r="B31" s="7" t="n">
        <v>0</v>
      </c>
      <c r="C31" s="7" t="n">
        <v>0</v>
      </c>
      <c r="D31" s="7" t="n">
        <v>0</v>
      </c>
      <c r="E31" s="9" t="n">
        <v>-0.01</v>
      </c>
    </row>
    <row r="32" spans="1:5">
      <c r="A32" s="4" t="s">
        <v>86</v>
      </c>
      <c r="B32" s="5" t="n">
        <v>415700229</v>
      </c>
      <c r="C32" s="5" t="n">
        <v>308790424</v>
      </c>
      <c r="D32" s="5" t="n">
        <v>351229209</v>
      </c>
      <c r="E32" s="5" t="n">
        <v>1702609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0</v>
      </c>
    </row>
    <row r="3" spans="1:3">
      <c r="A3" s="3" t="s">
        <v>88</v>
      </c>
    </row>
    <row r="4" spans="1:3">
      <c r="A4" s="4" t="s">
        <v>89</v>
      </c>
      <c r="B4" s="7" t="n">
        <v>-738097</v>
      </c>
      <c r="C4" s="7" t="n">
        <v>-861069</v>
      </c>
    </row>
    <row r="5" spans="1:3">
      <c r="A5" s="3" t="s">
        <v>90</v>
      </c>
    </row>
    <row r="6" spans="1:3">
      <c r="A6" s="4" t="s">
        <v>91</v>
      </c>
      <c r="B6" s="5" t="n">
        <v>53106</v>
      </c>
      <c r="C6" s="5" t="n">
        <v>66932</v>
      </c>
    </row>
    <row r="7" spans="1:3">
      <c r="A7" s="4" t="s">
        <v>92</v>
      </c>
      <c r="B7" s="5" t="n">
        <v>74147</v>
      </c>
    </row>
    <row r="8" spans="1:3">
      <c r="A8" s="4" t="s">
        <v>93</v>
      </c>
      <c r="B8" s="5" t="n">
        <v>264779</v>
      </c>
      <c r="C8" s="5" t="n">
        <v>274494</v>
      </c>
    </row>
    <row r="9" spans="1:3">
      <c r="A9" s="4" t="s">
        <v>90</v>
      </c>
      <c r="B9" s="5" t="n">
        <v>-346065</v>
      </c>
      <c r="C9" s="5" t="n">
        <v>-519643</v>
      </c>
    </row>
    <row r="10" spans="1:3">
      <c r="A10" s="3" t="s">
        <v>94</v>
      </c>
    </row>
    <row r="11" spans="1:3">
      <c r="A11" s="4" t="s">
        <v>95</v>
      </c>
      <c r="C11" s="5" t="n">
        <v>2995</v>
      </c>
    </row>
    <row r="12" spans="1:3">
      <c r="A12" s="3" t="s">
        <v>96</v>
      </c>
    </row>
    <row r="13" spans="1:3">
      <c r="A13" s="4" t="s">
        <v>94</v>
      </c>
      <c r="C13" s="5" t="n">
        <v>2995</v>
      </c>
    </row>
    <row r="14" spans="1:3">
      <c r="A14" s="3" t="s">
        <v>97</v>
      </c>
    </row>
    <row r="15" spans="1:3">
      <c r="A15" s="4" t="s">
        <v>98</v>
      </c>
      <c r="B15" s="5" t="n">
        <v>2000</v>
      </c>
    </row>
    <row r="16" spans="1:3">
      <c r="A16" s="4" t="s">
        <v>99</v>
      </c>
      <c r="B16" s="5" t="n">
        <v>81729</v>
      </c>
      <c r="C16" s="5" t="n">
        <v>-21609</v>
      </c>
    </row>
    <row r="17" spans="1:3">
      <c r="A17" s="4" t="s">
        <v>100</v>
      </c>
      <c r="B17" s="5" t="n">
        <v>83729</v>
      </c>
      <c r="C17" s="5" t="n">
        <v>-21609</v>
      </c>
    </row>
    <row r="18" spans="1:3">
      <c r="A18" s="4" t="s">
        <v>88</v>
      </c>
      <c r="B18" s="5" t="n">
        <v>-262336</v>
      </c>
      <c r="C18" s="5" t="n">
        <v>-538257</v>
      </c>
    </row>
    <row r="19" spans="1:3">
      <c r="A19" s="3" t="s">
        <v>101</v>
      </c>
    </row>
    <row r="20" spans="1:3">
      <c r="A20" s="4" t="s">
        <v>102</v>
      </c>
      <c r="C20" s="5" t="n">
        <v>-90000</v>
      </c>
    </row>
    <row r="21" spans="1:3">
      <c r="A21" s="4" t="s">
        <v>103</v>
      </c>
      <c r="B21" s="5" t="n">
        <v>261399</v>
      </c>
      <c r="C21" s="5" t="n">
        <v>689500</v>
      </c>
    </row>
    <row r="22" spans="1:3">
      <c r="A22" s="4" t="s">
        <v>101</v>
      </c>
      <c r="B22" s="5" t="n">
        <v>261399</v>
      </c>
      <c r="C22" s="5" t="n">
        <v>599500</v>
      </c>
    </row>
    <row r="23" spans="1:3">
      <c r="A23" s="4" t="s">
        <v>104</v>
      </c>
      <c r="B23" s="5" t="n">
        <v>-937</v>
      </c>
      <c r="C23" s="5" t="n">
        <v>61243</v>
      </c>
    </row>
    <row r="24" spans="1:3">
      <c r="A24" s="4" t="s">
        <v>34</v>
      </c>
      <c r="B24" s="5" t="n">
        <v>1952</v>
      </c>
      <c r="C24" s="5" t="n">
        <v>46585</v>
      </c>
    </row>
    <row r="25" spans="1:3">
      <c r="A25" s="4" t="s">
        <v>34</v>
      </c>
      <c r="B25" s="7" t="n">
        <v>1015</v>
      </c>
      <c r="C25" s="7" t="n">
        <v>1078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06</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06</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7:17:04Z</dcterms:created>
  <dcterms:modified xmlns:dcterms="http://purl.org/dc/terms/" xmlns:xsi="http://www.w3.org/2001/XMLSchema-instance" xsi:type="dcterms:W3CDTF">2018-04-23T17:17:04Z</dcterms:modified>
</cp:coreProperties>
</file>